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Consideration" sheetId="8" state="visible" r:id="rId8"/>
    <sheet xmlns:r="http://schemas.openxmlformats.org/officeDocument/2006/relationships" name="Acquisition" sheetId="9" state="visible" r:id="rId9"/>
    <sheet xmlns:r="http://schemas.openxmlformats.org/officeDocument/2006/relationships" name="Deferred Revenue" sheetId="10" state="visible" r:id="rId10"/>
    <sheet xmlns:r="http://schemas.openxmlformats.org/officeDocument/2006/relationships" name="Rental Properties and Equipment" sheetId="11" state="visible" r:id="rId11"/>
    <sheet xmlns:r="http://schemas.openxmlformats.org/officeDocument/2006/relationships" name="Warrant and Stock Option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Non-Controlling Interest" sheetId="15" state="visible" r:id="rId15"/>
    <sheet xmlns:r="http://schemas.openxmlformats.org/officeDocument/2006/relationships" name="Segments" sheetId="16" state="visible" r:id="rId16"/>
    <sheet xmlns:r="http://schemas.openxmlformats.org/officeDocument/2006/relationships" name="Material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Warrants and Stock Options (Tab" sheetId="20" state="visible" r:id="rId20"/>
    <sheet xmlns:r="http://schemas.openxmlformats.org/officeDocument/2006/relationships" name="Segments (Tables)"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Going Concern Consideration (De" sheetId="24" state="visible" r:id="rId24"/>
    <sheet xmlns:r="http://schemas.openxmlformats.org/officeDocument/2006/relationships" name="Acquisition (Details Narrative)" sheetId="25" state="visible" r:id="rId25"/>
    <sheet xmlns:r="http://schemas.openxmlformats.org/officeDocument/2006/relationships" name="Rental Properties and Equipme26" sheetId="26" state="visible" r:id="rId26"/>
    <sheet xmlns:r="http://schemas.openxmlformats.org/officeDocument/2006/relationships" name="Warrant and Stock Options (Deta" sheetId="27" state="visible" r:id="rId27"/>
    <sheet xmlns:r="http://schemas.openxmlformats.org/officeDocument/2006/relationships" name="Warrant and Stock Options - Sch"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Non-Controlling Interest (Detai" sheetId="31" state="visible" r:id="rId31"/>
    <sheet xmlns:r="http://schemas.openxmlformats.org/officeDocument/2006/relationships" name="Segments - Schedule of Operatin" sheetId="32" state="visible" r:id="rId32"/>
    <sheet xmlns:r="http://schemas.openxmlformats.org/officeDocument/2006/relationships" name="Material Transactions (Detail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295">
  <si>
    <t>Document and Entity Information - shares</t>
  </si>
  <si>
    <t>6 Months Ended</t>
  </si>
  <si>
    <t>Jun. 30, 2017</t>
  </si>
  <si>
    <t>Aug. 10, 2017</t>
  </si>
  <si>
    <t>Document And Entity Information</t>
  </si>
  <si>
    <t>Entity Registrant Name</t>
  </si>
  <si>
    <t>MARIMED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Accounts receivable, net</t>
  </si>
  <si>
    <t>Deferred rents receivable</t>
  </si>
  <si>
    <t>Due from third parties</t>
  </si>
  <si>
    <t>Due from related parties</t>
  </si>
  <si>
    <t>Note receivable, current portion</t>
  </si>
  <si>
    <t>Other current assets</t>
  </si>
  <si>
    <t>Total current assets</t>
  </si>
  <si>
    <t>Rental properties and equipment, net</t>
  </si>
  <si>
    <t>Note receivable, long-term portion</t>
  </si>
  <si>
    <t>Other assets</t>
  </si>
  <si>
    <t>Total assets</t>
  </si>
  <si>
    <t>Current liabilities:</t>
  </si>
  <si>
    <t>Accounts payable and accrued expenses</t>
  </si>
  <si>
    <t>Due to related parties</t>
  </si>
  <si>
    <t>Mortgage payable, current portion</t>
  </si>
  <si>
    <t>Notes payable</t>
  </si>
  <si>
    <t>Deferred revenue</t>
  </si>
  <si>
    <t>Other current liabilities</t>
  </si>
  <si>
    <t>Total current liabilities</t>
  </si>
  <si>
    <t>Mortgage payable, long-term portion</t>
  </si>
  <si>
    <t>Other liabilities</t>
  </si>
  <si>
    <t>Total liabilities</t>
  </si>
  <si>
    <t>Stockholders equity (deficit):</t>
  </si>
  <si>
    <t>Series A preferred stock, $0.001 par value; 50,000,000 and 5,000,000 shares authorized at June 30, 2017 and December 31, 2016, respectively; no shares issued and outstanding at June 30, 2017 and December 31, 2016</t>
  </si>
  <si>
    <t xml:space="preserve"> </t>
  </si>
  <si>
    <t>Series A preferred stock subscribed but not yet issued; 500,000 and 300,000 shares at June 30, 2017 and December 31, 2016, respectively</t>
  </si>
  <si>
    <t>Common stock, $0.001 par value; 500,000,000 and 100,000,000 shares authorized at June 30, 2017 and December 31, 2016, respectively; 161,752,114 and 64,074,683 shares issued and outstanding at June 30, 2017 and December 31, 2016, respectively</t>
  </si>
  <si>
    <t>Common stock subscribed but not yet issued; 400,000 shares at June 30, 2017 and December 31, 2016</t>
  </si>
  <si>
    <t>Subscriptions receivable</t>
  </si>
  <si>
    <t>Common stock warrants</t>
  </si>
  <si>
    <t>Additional paid-in capital</t>
  </si>
  <si>
    <t>Accumulated deficit</t>
  </si>
  <si>
    <t>Non-controlling interest</t>
  </si>
  <si>
    <t>Total stockholders equity (deficit)</t>
  </si>
  <si>
    <t>Total liabilities and stockholders equity (deficit)</t>
  </si>
  <si>
    <t>Condensed 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Series A preferred stock, shares subscribed but unissued</t>
  </si>
  <si>
    <t>Common stock, par value</t>
  </si>
  <si>
    <t>Common stock, shares authorized</t>
  </si>
  <si>
    <t>Common stock, shares issued</t>
  </si>
  <si>
    <t>Common stock, shares outstanding</t>
  </si>
  <si>
    <t>Common stock, shares subscribed but unissued</t>
  </si>
  <si>
    <t>Condensed Consolidated Statements of Operations (Unaudited) - USD ($)</t>
  </si>
  <si>
    <t>3 Months Ended</t>
  </si>
  <si>
    <t>Jun. 30, 2016</t>
  </si>
  <si>
    <t>Income Statement [Abstract]</t>
  </si>
  <si>
    <t>Revenues</t>
  </si>
  <si>
    <t>Cost of revenues</t>
  </si>
  <si>
    <t>Gross profit</t>
  </si>
  <si>
    <t>Operating expenses</t>
  </si>
  <si>
    <t>Personnel</t>
  </si>
  <si>
    <t>Marketing and promotion</t>
  </si>
  <si>
    <t>General and administrative</t>
  </si>
  <si>
    <t>Depreciation and amortization</t>
  </si>
  <si>
    <t>Total expenses</t>
  </si>
  <si>
    <t>Operating income</t>
  </si>
  <si>
    <t>Non-operating expenses</t>
  </si>
  <si>
    <t>Net income (loss)</t>
  </si>
  <si>
    <t>Net income (loss) to non-controlling interest</t>
  </si>
  <si>
    <t>Net income (loss) attributable to MariMed Inc.</t>
  </si>
  <si>
    <t>Net income (loss) per share</t>
  </si>
  <si>
    <t>Weighted average common shares outstanding</t>
  </si>
  <si>
    <t>Condensed Consolidated Statements of Cash Flows (Unaudited) - USD ($)</t>
  </si>
  <si>
    <t>Cash flows from operating activities:</t>
  </si>
  <si>
    <t>Net income (loss) attributable to non-controlling interest</t>
  </si>
  <si>
    <t>Adjustments to reconcile net income (loss) to net cash provided by operating activities:</t>
  </si>
  <si>
    <t>Unrealized trading losses, net</t>
  </si>
  <si>
    <t>Changes in operating assets and liabilities:</t>
  </si>
  <si>
    <t>Net cash provided by operating activities</t>
  </si>
  <si>
    <t>Cash flows from investing activities:</t>
  </si>
  <si>
    <t>Purchase of rental properties and equipment</t>
  </si>
  <si>
    <t>Net cash used in investing activities</t>
  </si>
  <si>
    <t>Cash flows from financing activities:</t>
  </si>
  <si>
    <t>Issuance of common stock</t>
  </si>
  <si>
    <t>Issuance of preferred stock</t>
  </si>
  <si>
    <t>Issuance of promissory notes</t>
  </si>
  <si>
    <t>Proceeds from (paydown of) mortgage payable</t>
  </si>
  <si>
    <t>Proceeds from note receivable</t>
  </si>
  <si>
    <t>Distribution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taxes</t>
  </si>
  <si>
    <t>Non-cash activities:</t>
  </si>
  <si>
    <t>Issuance of common stock to pay accounts payable</t>
  </si>
  <si>
    <t>Organization and Description of Business</t>
  </si>
  <si>
    <t>Accounting Policies [Abstract]</t>
  </si>
  <si>
    <t>NOTE 1 – ORGANIZATION AND DESCRIPTION
OF BUSINESS MariMed Inc., formerly Worlds Online Inc. (the
“Company”), is an industry leader in the emerging cannabis industry. The Company advises its clients in securing cannabis
licenses, and in turn, develops and manages state-of-the-art, regulatory-compliant facilities for the cultivation, production,
and dispensary of legal cannabis. In addition, the Company has created a brand of precision-dosed cannabis infused products which
are licensed and distributed nationally. The Company’s stock is quoted on the OTC QB market under the ticker symbol MRMD,
formerly WORX. The Company was originally incorporated in
January 2011 in the state of Delaware. Since inception, the Company has operated an online portal that offers multi-user virtual
environments to users. This segment of the business has had insignificant operations since early 2014. In May 2014, the Company, through its wholly-owned
subsidiary MariMed Advisors Inc. (“MMA”), acquired Sigal Consulting LLC in exchange for (i) an aggregate amount of
the Company’s common stock equal to 50% of the Company’s outstanding shares on the closing date of September 29, 2014,
(ii) options to purchase three million shares of the Company’s common stock, exercisable over five years with exercise prices
ranging from $0.15 to $0.35, and (iii) a 49% ownership interest in MMA. This transaction was accounted for as a purchase
acquisition where the Company was both the legal and accounting acquirer. Accordingly, the Company recorded as goodwill the value
of the common stock and options issued in excess of the Sigal assets acquired and liabilities assumed. This goodwill was subsequently
deemed impaired in full and written down to zero. In June 2017, the Company acquired the remaining
49% interest in MMA in exchange for 75 million shares of common stock.</t>
  </si>
  <si>
    <t>Summary of Significant Accounting Policies</t>
  </si>
  <si>
    <t>NOTE 2 — SUMMARY OF SIGNIFICANT ACCOUNTING
POLICIES 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nnual
financial statements and accompanying notes for the year ended December 31, 2016.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purchased with an original maturity date of three months or less to be cash equivalents. Revenue Recognition The Company’s main sources of revenue
are comprised of brand development, operational consulting, leasing and other related advisory services. The Company recognizes
revenue when all of the following criteria are met: evidence of an arrangement exists such as a signed contract, delivery has occurred,
the price is fixed or determinable, and collectibility is reasonably assured. This will usually be in the form of a receipt of
customer acceptance and satisfaction with delivered product, or in the case of development and service revenue, when services have
been performed. Deferred revenue represents cash payments received
before revenue is earned; the corresponding costs are also deferred until such revenue is ultimately recognized. Research and Development Costs Research and development costs are charged
to operations as incurred. Rental Properties Rental properties are stated at cost. Depreciation
is provided on a straight-line basis over the estimated useful lives of the assets. When assets are retired or disposed, the cost
and accumulated depreciation are removed from the accounts, and any resulting gains or losses are included in income. Repairs and
maintenance are charged to expense in the period incurred. Impairment of Long Lived Assets The Company evaluates the recoverability of
its fixed assets and other assets in accordance with the Financial Accounting Standards Board’s Accounting Standards Codification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six months and year ended June 30, 2017 and December 31, 2016, respectively.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The Company reports comprehensive income and
its components following guidance set forth by ASC 220, Comprehensive Income Earnings Per Share Earnings per common share is computed pursuant
to ASC 260, Earnings Per Share As of June 30, 2017 and 2016, there were 10,475,000
and 9,775,000 potentially dilutive securities in the form of options and warrants, however such securities had an anti-dilutive
effect on earnings per share, and in accordance with ASC 260, were excluded from the diluted net income per share calculation.
Therefore, the calculations of basic and fully diluted net income per share are identical for the three and six month periods ended
June 30, 2017 and 2016. These options and warrants may dilute earnings per share in the future. Commitments and Contingencies Certain conditions may exist as of the date
the financial statements are issued, which may result in a loss to the Company but which will only be resolved when one or more
future events occur or fail to occur. In accordance with ASC 450, Contingencies While not assured, management does not believe,
based upon information available at this time, that a loss contingency will have material adverse effect on the Company’s
financial position, results of operations or cash flows. Risk and Uncertainties The Company is subject to risks common to companies
within the medical marijuana industries, including, but not limited to, government regulations and jurisdictional laws. Off Balance Sheet Arrangements The Company does not have any off-balance sheet
arrangements. Reclassification Certain reclassifications have been made to
prior periods’ data to conform to the current period presentation. These reclassifications had no effect on reported income
(losses). Recent Accounting Pronouncements In May 2014, the FASB issued Accounting Standards
Update No. 2014-09, “Revenue From Contracts With Customers.” This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guidance applies to all contracts with customers
except those that are within the scope of other topics in GAAP. This amendment is effective for annual reporting periods, including
interim reporting periods within those periods, beginning after December 15, 2016, and is not expected to have a material impact
on the Company’s unaudited interim Consolidated Financial Statements. The Company has reviewed all recently issued,
but not yet effective, accounting pronouncements up to ASU 2015-08, and does not believe the future adoption of any such pronouncements
may be expected to cause a material impact on its financial condition or the results of its operations.</t>
  </si>
  <si>
    <t>Going Concern Consideration</t>
  </si>
  <si>
    <t>Organization, Consolidation and Presentation of Financial Statements [Abstract]</t>
  </si>
  <si>
    <t>Going Concern Consideration (Details Narrative)</t>
  </si>
  <si>
    <t>NOTE 3 - GOING CONCERN CONSIDERATION The accompanying financial statements have
been prepared assuming the Company will continue as a going concern. While working capital (current assets less current liabilities)
was negative at June 30, 2017, for the six months then ended, the Company generated positive cash flow from operating activities,
and revenues increased to $2.8 million from $1.3 million for the same period a year ago. During the six months ended June 30, 2017,
the Company raised $5.8 million. The Company will need additional funding to fully implement its business plan. An inability to
obtain additional funding may have a material adverse effect on the Company and its operations. The financial statements do not
include any adjustments that might result from the outcome of this uncertainty.</t>
  </si>
  <si>
    <t>Acquisition</t>
  </si>
  <si>
    <t>Business Combinations [Abstract]</t>
  </si>
  <si>
    <t>NOTE 4 – ACQUISITION In May 2014, the Company’s wholly-owned
subsidiary, MariMed Advisors Inc. (“MMA”), acquired Sigal Consulting LLC (“Sigal”), a company partially
owned by a director of the Company. The purchase price, which was distributed to the owners of Sigal, consisted of (i) 31,954,236
shares of the Company’s common stock, (ii) options to purchase three million shares of the Company’s common stock at
prices ranging from $0.15 - $0.35 per share and which vest over two years and exercisable over five years, and (iii) a 49% interest
in MMA. The value of the common stock issued was $5,911,534,
as determined by the fair value of the Company’s common stock on the closing date. The fair value of the stock options was
$569,682, measured using the Black-Scholes valuation model on the grant date, assuming approximately 1.56% risk-free interest,
0% dividend yield, 311% volatility, and expected life of five years. The fair value of common stock issued and options
granted for acquisition over the book value of Sigal was recorded as goodwill, which was subsequently impaired in full. In June, the Company issued 75 million shares
of common stock to purchase the remaining 49% ownership of MMA.</t>
  </si>
  <si>
    <t>Deferred Revenue</t>
  </si>
  <si>
    <t>Revenue Recognition and Deferred Revenue [Abstract]</t>
  </si>
  <si>
    <t>NOTE 5 – DEFERRED REVENUE Deferred revenue represents the conversion
of a promissory note issued to a third party by the Company’s former parent, which was assumed by the Company in 201l, for
future products and services of the Company’s online portal business segment. During the six months ended June 30, 2017
and the twelve months ended December 31, 2016, no products or services were provided to the third party.</t>
  </si>
  <si>
    <t>Rental Properties and Equipment</t>
  </si>
  <si>
    <t>Property, Plant and Equipment [Abstract]</t>
  </si>
  <si>
    <t>NOTE 6 – RENTAL PROPERTIES AND EQUIPMENT The caption Rental Properties and Equipment
included in the Company’s financial statements represents land and properties that have been purchased, built out for commercial
use within the medical cannabis industry, and then leased to third parties. These amounts are shown net of accumulated depreciation. During the six months ended June 30, 2017 and
2016, the Company invested $3,766,154 and $1,500,773, respectively, in rental properties and equipment. Depreciation and amortization for the six
months ended June 30, 2017 and 2016 was $163,410 and $99,686, respectively.</t>
  </si>
  <si>
    <t>Warrant and Stock Options</t>
  </si>
  <si>
    <t>Equity [Abstract]</t>
  </si>
  <si>
    <t>Warrants and Stock Options</t>
  </si>
  <si>
    <t xml:space="preserve">NOTE 7 – WARRANTS AND STOCK OPTIONS
During the six months ended June 30, 2017,
the Company issued 40,000 warrants and recorded an expense of $5,154 representing the estimated fair value on the grant date, calculated
using the Black-Scholes pricing model. There were no stock options issued or exercised
during the six months ended June 30, 2017. Stock options outstanding and exercisable as of June 30, 2017 were:
Exercise Price per Share Shares Under Option Remaining Life in Years
Outstanding and exercisable:
$ 0.010 4,500,000 0.25
$ 0.025 500,000 0.47
$ 0.025 200,000 0.51
$ 0.080 200,000 2.47
$ 0.080 250,000 1.58
$ 0.130 600,000 3.00
$ 0.150 1,000,000 2.25
$ 0.250 1,000,000 2.25
$ 0.350 1,000,000 2.25
9,250,000 </t>
  </si>
  <si>
    <t>Related Party Transactions</t>
  </si>
  <si>
    <t>Related Party Transactions [Abstract]</t>
  </si>
  <si>
    <t>NOTE 8 – RELATED PARTY TRANSACTIONS In May 2014, the Company Sigal Consulting LLC,
a company partially owned by a director of the Company. The details of this transaction are further disclosed in Note 3 above. On June 30, 2017, the Company acquired the
remaining 49% interest in MariMed Advisors Inc. from its ownership group, which includes the CEO and CFO of the Company, for an
aggregate 75 million shares of common stock. This common stock is restricted for a period of 12 months following the transaction
date. The due from related parties balances are comprised
of cash payments to subsidiaries to pay for operating expenses and include advances to an officer of the Company. The due to related parties balances are comprised
of cash received from related parties to pay for operating expenses and include advances made by officers of the Company.</t>
  </si>
  <si>
    <t>Commitments and Contingencies</t>
  </si>
  <si>
    <t>Commitments and Contingencies Disclosure [Abstract]</t>
  </si>
  <si>
    <t>NOTE 9 – COMMITMENTS
AND CONTINGENCIES The Company is committed to an employment agreement
with former CEO of the Company. The five-year agreement is dated August 30, 2012, with a one-year renewal option held by the former
CEO. The agreement provides for a base salary of $175,000, which increases 10% on September 1 of each year; a monthly car allowance
of $500; an annual bonus based on the level of the Company’s pre-tax income; payment of up to $10,000 in life insurance premiums;
options to purchase 4.5 million shares of the Company common stock at an exercise price of $0.01 per share; a death benefit of
at least $2 million dollars; and a payment as defined in the agreement in the event of a Company change in control. The balance owed under this agreement at June
30, 2017 and December 31, 2016 was $968,063 and $657,497, respectively. These amounts are reflected in the Company financial statements
under the caption accounts payable and accrued expenses.</t>
  </si>
  <si>
    <t>Non-Controlling Interest</t>
  </si>
  <si>
    <t>Noncontrolling Interest [Abstract]</t>
  </si>
  <si>
    <t>NOTE 10 - NON-CONTROLLING INTEREST Non-controlling interest represents the ownership
interests of the minority owners of our consolidated subsidiaries that are not wholly-owned. The net income of the Company attributable
to non-controlling interest was $99,431 and $128,805 for the six months ended June 30, 2017 and 2016, respectively. The accumulated
deficit attributable to non-controlling interest was $656,437 and $557,006 at June 30, 2017 and December 31, 2015, respectively.</t>
  </si>
  <si>
    <t>Segments</t>
  </si>
  <si>
    <t>Segment Reporting [Abstract]</t>
  </si>
  <si>
    <t>NOTE 11 – SEGMENTS In accordance with ASC 280, the following is information regarding
the Company’s operating segments:
Six Months Ended
June 30, 2017 June 30, 2016
Revenues:
Online portal operations $ 114 $ 297
Cannabis operations 2,771,662 1,261,599
Consolidated revenues $ 2,771,776 $ 1,261,896
Depreciation and amortization:
Online portal operations $ — $ —
Cannabis operations 163,410 99,686
Depreciation and amortization $ 163,410 $ 99,686
Profit/(Loss) before taxes
Online portal operations $ (146,774 ) $ (257,603 )
Cannabis operations 760,965 240,042
Profit/(Loss) before taxes $ 614,191 $ (17,561 )
Capital Expenditures:
Online portal operations $ — $ —
Cannabis operations 3,766,154 1,500,773
Combined capital expenditures $ 3,766,154 $ 1,500,773
Assets:
Online portal operations $ 1,504 $ 12,127
Cannabis operations 15,349,925 5,701,77
Combined assets $ 15,351,429 $ 5,713,899</t>
  </si>
  <si>
    <t>Material Transactions</t>
  </si>
  <si>
    <t>NOTE 12 – MATERIAL TRANSACTIONS In June, 2015, Company’s majority-owned
subsidiary, Mia Development LLC (“Mia”), entered into a long-term tenancy agreement with First State Compassion Center,
Inc. (“FSCC”) for the lease of Mia’s state-of-the-art medical cannabis facility in Delaware. FSCC is one of the
companies to be awarded a medical marijuana license in the state. Prior to the execution of the lease with Mia,
in January 2015, FSCC issued a promissory note to Mia in the amount of $1,100,000, payable in monthly installments at 12.5% interest
per annum over a 5-year term. In May 2016, when the outstanding principal balance was $688,408, the promissory note was amended
to extend the amortized monthly installments to April 2026. The balance of the promissory note on June 30, 2017 and December 31,
2016 was $693,214 and $664,297, respectively. In April 2015, the Company’s majority-owned
subsidiary, Mari Holdings IL LLC (Mari”), entered into a long-term agreement with two companies that have been awarded medical
marijuana licenses in the state of Illinois to lease Mari’s two state-of-the-art medical cannabis facilities in the state.</t>
  </si>
  <si>
    <t>Subsequent Events</t>
  </si>
  <si>
    <t>Subsequent Events [Abstract]</t>
  </si>
  <si>
    <t>NOTE 13 - SUBSEQUENT EVENTS The Company evaluated for subsequent events
through the issuance date of these financial statements. In July, 2017, the Company issued 33,054 shares
of common stock. In August 2017, the Company entered into an
agreement to issue 4,385,823 shares of common stock to retire promissory notes with principal balances of $2,050,000 in the aggregate.</t>
  </si>
  <si>
    <t>Summary of Significant Accounting Policies (Policies)</t>
  </si>
  <si>
    <t>Basis of Presentation</t>
  </si>
  <si>
    <t>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nnual
financial statements and accompanying notes for the year ended December 31, 2016.</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purchased with an original maturity date of three months or less to be cash equivalents.</t>
  </si>
  <si>
    <t>Revenue Recognition</t>
  </si>
  <si>
    <t>Revenue Recognition The Company’s main sources of revenue
are comprised of brand development, operational consulting, leasing and other related advisory services. The Company recognizes
revenue when all of the following criteria are met: evidence of an arrangement exists such as a signed contract, delivery has occurred,
the price is fixed or determinable, and collectibility is reasonably assured. This will usually be in the form of a receipt of
customer acceptance and satisfaction with delivered product, or in the case of development and service revenue, when services have
been performed. Deferred revenue represents cash payments
received before revenue is earned; the corresponding costs are also deferred until such revenue is ultimately recognized.</t>
  </si>
  <si>
    <t>Research and Development Costs</t>
  </si>
  <si>
    <t>Research and Development Costs Research and development costs are charged
to operations as incurred.</t>
  </si>
  <si>
    <t>Rental Properties</t>
  </si>
  <si>
    <t>Rental Properties Rental properties are stated at cost. Depreciation
is provided on a straight-line basis over the estimated useful lives of the assets. When assets are retired or disposed, the cost
and accumulated depreciation are removed from the accounts, and any resulting gains or losses are included in income. Repairs
and maintenance are charged to expense in the period incurred.</t>
  </si>
  <si>
    <t>Impairment of Long Lived Assets</t>
  </si>
  <si>
    <t>Impairment of Long Lived Assets The Company evaluates the recoverability of
its fixed assets and other assets in accordance with the Financial Accounting Standards Board’s Accounting Standards Codification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t>
  </si>
  <si>
    <t>Extinguishment of Liabilities</t>
  </si>
  <si>
    <t xml:space="preserve">Extinguishment of Liabilities The Company accounts for extinguishment of
liabilities in accordance with ASC 405-20, Extinguishments of Liabilities. </t>
  </si>
  <si>
    <t>Stock-Based Compensation</t>
  </si>
  <si>
    <t xml:space="preserve">Stock-Based Compensation The Company accounts for stock-based compensation
using the fair value method as set forth in ASC 718, Compensation—Stock Compensation, </t>
  </si>
  <si>
    <t>Income Taxes</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six months and year ended June 30, 2017 and December 31, 2016, respectively.</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Earnings Per Share Earnings per common share is computed pursuant
to ASC 260, Earnings Per Share As of June 30, 2017 and 2016, there were 10,475,000
and 9,775,000 potentially dilutive securities in the form of options and warrants, however such securities had an anti-dilutive
effect on earnings per share, and in accordance with ASC 260, were excluded from the diluted net income per share calculation.
Therefore, the calculations of basic and fully diluted net income per share are identical for the three and six month periods
ended June 30, 2017 and 2016. These options and warrants may dilute earnings per share in the future.</t>
  </si>
  <si>
    <t>Commitments and Contingencies Certain conditions may exist as of the date
the financial statements are issued, which may result in a loss to the Company but which will only be resolved when one or more
future events occur or fail to occur. In accordance with ASC 450, Contingencies While not assured, management does not believe,
based upon information available at this time, that a loss contingency will have material adverse effect on the Company’s
financial position, results of operations or cash flows.</t>
  </si>
  <si>
    <t>Risk and Uncertainties</t>
  </si>
  <si>
    <t>Risk and Uncertainties The Company is subject to risks common to
companies within the medical marijuana industries, including, but not limited to, government regulations and jurisdictional laws.</t>
  </si>
  <si>
    <t>Off Balance Sheet Arrangements</t>
  </si>
  <si>
    <t>Off Balance Sheet Arrangements The Company does not have any off-balance
sheet arrangements.</t>
  </si>
  <si>
    <t>Reclassification</t>
  </si>
  <si>
    <t>Reclassification Certain reclassifications have been made to
prior periods’ data to conform to the current period presentation. These reclassifications had no effect on reported income
(losses).</t>
  </si>
  <si>
    <t>Recent Accounting Pronouncements</t>
  </si>
  <si>
    <t>Recent Accounting Pronouncements In May 2014, the FASB issued Accounting Standards
Update No. 2014-09, “Revenue From Contracts With Customers.” This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guidance applies to all contracts with customers
except those that are within the scope of other topics in GAAP. This amendment is effective for annual reporting periods, including
interim reporting periods within those periods, beginning after December 15, 2016, and is not expected to have a material impact
on the Company’s unaudited interim Consolidated Financial Statements. The Company has reviewed all recently issued,
but not yet effective, accounting pronouncements up to ASU 2015-08, and does not believe the future adoption of any such pronouncements
may be expected to cause a material impact on its financial condition or the results of its operations.</t>
  </si>
  <si>
    <t>Warrants and Stock Options (Tables)</t>
  </si>
  <si>
    <t>Schedule of Stock Options Outstanding and Exercisable</t>
  </si>
  <si>
    <t xml:space="preserve">There were no stock options issued or exercised
during the six months ended June 30, 2017. Stock options outstanding and exercisable as of June 30, 2017 were:
Exercise Price per Share Shares Under Option Remaining Life in Years
Outstanding and exercisable:
$ 0.010 4,500,000 0.25
$ 0.025 500,000 0.47
$ 0.025 200,000 0.51
$ 0.080 200,000 2.47
$ 0.080 250,000 1.58
$ 0.130 600,000 3.00
$ 0.150 1,000,000 2.25
$ 0.250 1,000,000 2.25
$ 0.350 1,000,000 2.25
9,250,000 </t>
  </si>
  <si>
    <t>Segments (Tables)</t>
  </si>
  <si>
    <t>Schedule of Operating Segments</t>
  </si>
  <si>
    <t>In accordance with ASC 280, the following is information regarding
the Company’s operating segments:
Six Months Ended
June 30, 2017 June 30, 2016
Revenues:
Online portal operations $ 114 $ 297
Cannabis operations 2,771,662 1,261,599
Consolidated revenues $ 2,771,776 $ 1,261,896
Depreciation and amortization:
Online portal operations $ — $ —
Cannabis operations 163,410 99,686
Depreciation and amortization $ 163,410 $ 99,686
Profit/(Loss) before taxes
Online portal operations $ (146,774 ) $ (257,603 )
Cannabis operations 760,965 240,042
Profit/(Loss) before taxes $ 614,191 $ (17,561 )
Capital Expenditures:
Online portal operations $ — $ —
Cannabis operations 3,766,154 1,500,773
Combined capital expenditures $ 3,766,154 $ 1,500,773
Assets:
Online portal operations $ 1,504 $ 12,127
Cannabis operations 15,349,925 5,701,77
Combined assets $ 15,351,429 $ 5,713,899</t>
  </si>
  <si>
    <t>Organization and Description of Business (Details Narrative) - $ / shares</t>
  </si>
  <si>
    <t>Aug. 30, 2012</t>
  </si>
  <si>
    <t>May 31, 2014</t>
  </si>
  <si>
    <t>Options to purchase of shares</t>
  </si>
  <si>
    <t>Exercise price per share</t>
  </si>
  <si>
    <t>MariMed Advisors Inc. [Member]</t>
  </si>
  <si>
    <t>Common stock outstanding shares percentage</t>
  </si>
  <si>
    <t>50.00%</t>
  </si>
  <si>
    <t>Exercisable contractual term</t>
  </si>
  <si>
    <t>5 years</t>
  </si>
  <si>
    <t>Ownership percentage</t>
  </si>
  <si>
    <t>49.00%</t>
  </si>
  <si>
    <t>Common stock shares acquired</t>
  </si>
  <si>
    <t>MariMed Advisors Inc. [Member] | Minimum [Member]</t>
  </si>
  <si>
    <t>MariMed Advisors Inc. [Member] | Maximum [Member]</t>
  </si>
  <si>
    <t>Summary of Significant Accounting Policies (Details Narrative) - USD ($)</t>
  </si>
  <si>
    <t>Unrecognized tax benefits</t>
  </si>
  <si>
    <t>Potentially dilutive securities</t>
  </si>
  <si>
    <t>Going Concern Consideration (Details Narrative) - USD ($)</t>
  </si>
  <si>
    <t>Raised value</t>
  </si>
  <si>
    <t>Acquisition (Details Narrative) - USD ($)</t>
  </si>
  <si>
    <t>1 Months Ended</t>
  </si>
  <si>
    <t>Number of common stock shares issued</t>
  </si>
  <si>
    <t>Number of common stock shares issued, value</t>
  </si>
  <si>
    <t>Fair value of stock option</t>
  </si>
  <si>
    <t>Risk free interest rate</t>
  </si>
  <si>
    <t>1.56%</t>
  </si>
  <si>
    <t>Dividend rate</t>
  </si>
  <si>
    <t>0.00%</t>
  </si>
  <si>
    <t>Volatility rate</t>
  </si>
  <si>
    <t>311.00%</t>
  </si>
  <si>
    <t>Expected term</t>
  </si>
  <si>
    <t>Rental Properties and Equipment (Details Narrative) - USD ($)</t>
  </si>
  <si>
    <t>Rental properties and equipment</t>
  </si>
  <si>
    <t>Warrant and Stock Options (Details Narrative)</t>
  </si>
  <si>
    <t>Jun. 30, 2017USD ($)shares</t>
  </si>
  <si>
    <t>Number of warrant issued | shares</t>
  </si>
  <si>
    <t>Fair value of warrant | $</t>
  </si>
  <si>
    <t>Warrant and Stock Options - Schedule of Warrant and Stock Options Outstanding and Exercisable (Details)</t>
  </si>
  <si>
    <t>Jun. 30, 2017$ / sharesshares</t>
  </si>
  <si>
    <t>Outstanding and exercisable shares under option</t>
  </si>
  <si>
    <t>Range One [Member]</t>
  </si>
  <si>
    <t>Outstanding and exercisable exercise price per share | $ / shares</t>
  </si>
  <si>
    <t>Outstanding remaining life</t>
  </si>
  <si>
    <t>2 months 30 days</t>
  </si>
  <si>
    <t>Range Two [Member]</t>
  </si>
  <si>
    <t>5 months 20 days</t>
  </si>
  <si>
    <t>Range Three [Member]</t>
  </si>
  <si>
    <t>6 months 3 days</t>
  </si>
  <si>
    <t>Range Four [Member]</t>
  </si>
  <si>
    <t>2 years 5 months 20 days</t>
  </si>
  <si>
    <t>Range Five [Member]</t>
  </si>
  <si>
    <t>1 year 6 months 29 days</t>
  </si>
  <si>
    <t>Range Six [Member]</t>
  </si>
  <si>
    <t>3 years</t>
  </si>
  <si>
    <t>Range Seven [Member]</t>
  </si>
  <si>
    <t>2 years 2 months 30 days</t>
  </si>
  <si>
    <t>Range Eight [Member]</t>
  </si>
  <si>
    <t>Related Party Transactions (Details Narrative) - MariMed Advisors Inc. [Member] - shares</t>
  </si>
  <si>
    <t>Commitments and Contingencies (Details Narrative) - USD ($)</t>
  </si>
  <si>
    <t>Agreement term description</t>
  </si>
  <si>
    <t>The five-year agreement is dated August 30, 2012, with a one-year renewal option held by the former CEO.</t>
  </si>
  <si>
    <t>Base salary</t>
  </si>
  <si>
    <t>Annual increase rate</t>
  </si>
  <si>
    <t>10.00%</t>
  </si>
  <si>
    <t>Allowance amount</t>
  </si>
  <si>
    <t>Insurance premium</t>
  </si>
  <si>
    <t>Option to purchase of common stock</t>
  </si>
  <si>
    <t>Option exercise price per share</t>
  </si>
  <si>
    <t>Death benefit</t>
  </si>
  <si>
    <t>Balance owed</t>
  </si>
  <si>
    <t>Non-Controlling Interest (Details Narrative) - USD ($)</t>
  </si>
  <si>
    <t>Net income attributable to non-controlliong interest</t>
  </si>
  <si>
    <t>Accumulated deficit attributable to non-controlling interest</t>
  </si>
  <si>
    <t>Segments - Schedule of Operating Segments (Details) - USD ($)</t>
  </si>
  <si>
    <t>Profit/(Loss) before taxes</t>
  </si>
  <si>
    <t>Capital Expenditures</t>
  </si>
  <si>
    <t>Assets</t>
  </si>
  <si>
    <t>Online Portal Operations [Member]</t>
  </si>
  <si>
    <t>Cannabis Operations [Member]</t>
  </si>
  <si>
    <t>Material Transactions (Details Narrative) - USD ($)</t>
  </si>
  <si>
    <t>Jun. 30, 2015</t>
  </si>
  <si>
    <t>May 31, 2016</t>
  </si>
  <si>
    <t>Promissory debt</t>
  </si>
  <si>
    <t>Mia Development LLC [Member] | First State Compassion Center, Inc. [Member]</t>
  </si>
  <si>
    <t>Debt monthly installments</t>
  </si>
  <si>
    <t>Debt interest rate</t>
  </si>
  <si>
    <t>12.50%</t>
  </si>
  <si>
    <t>Debt instrument term</t>
  </si>
  <si>
    <t>Outstanding principal amount</t>
  </si>
  <si>
    <t>Subsequent Events (Details Narrative) - Subsequent Event [Member] - USD ($)</t>
  </si>
  <si>
    <t>Aug. 31, 2017</t>
  </si>
  <si>
    <t>Jul. 30, 2017</t>
  </si>
  <si>
    <t>Number of common stock shares issue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178516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41</v>
      </c>
      <c r="B15" s="4" t="s">
        <v>181</v>
      </c>
    </row>
    <row r="16" spans="1:2">
      <c r="A16" s="4" t="s">
        <v>182</v>
      </c>
      <c r="B16" s="4" t="s">
        <v>183</v>
      </c>
    </row>
    <row r="17" spans="1:2">
      <c r="A17" s="4" t="s">
        <v>184</v>
      </c>
      <c r="B17" s="4" t="s">
        <v>185</v>
      </c>
    </row>
    <row r="18" spans="1:2">
      <c r="A18" s="4" t="s">
        <v>144</v>
      </c>
      <c r="B18" s="4" t="s">
        <v>186</v>
      </c>
    </row>
    <row r="19" spans="1:2">
      <c r="A19" s="4" t="s">
        <v>187</v>
      </c>
      <c r="B19" s="4" t="s">
        <v>188</v>
      </c>
    </row>
    <row r="20" spans="1:2">
      <c r="A20" s="4" t="s">
        <v>189</v>
      </c>
      <c r="B20" s="4" t="s">
        <v>190</v>
      </c>
    </row>
    <row r="21" spans="1:2">
      <c r="A21" s="4" t="s">
        <v>191</v>
      </c>
      <c r="B21" s="4" t="s">
        <v>192</v>
      </c>
    </row>
    <row r="22" spans="1:2">
      <c r="A22" s="4" t="s">
        <v>193</v>
      </c>
      <c r="B22"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15825</v>
      </c>
      <c r="C3" s="7" t="n">
        <v>569356</v>
      </c>
    </row>
    <row r="4" spans="1:3">
      <c r="A4" s="4" t="s">
        <v>26</v>
      </c>
      <c r="B4" s="5" t="n">
        <v>980790</v>
      </c>
      <c r="C4" s="5" t="n">
        <v>532607</v>
      </c>
    </row>
    <row r="5" spans="1:3">
      <c r="A5" s="4" t="s">
        <v>27</v>
      </c>
      <c r="B5" s="5" t="n">
        <v>603685</v>
      </c>
      <c r="C5" s="5" t="n">
        <v>536248</v>
      </c>
    </row>
    <row r="6" spans="1:3">
      <c r="A6" s="4" t="s">
        <v>28</v>
      </c>
      <c r="B6" s="5" t="n">
        <v>1063580</v>
      </c>
      <c r="C6" s="5" t="n">
        <v>556680</v>
      </c>
    </row>
    <row r="7" spans="1:3">
      <c r="A7" s="4" t="s">
        <v>29</v>
      </c>
      <c r="B7" s="5" t="n">
        <v>204616</v>
      </c>
      <c r="C7" s="5" t="n">
        <v>187508</v>
      </c>
    </row>
    <row r="8" spans="1:3">
      <c r="A8" s="4" t="s">
        <v>30</v>
      </c>
      <c r="B8" s="5" t="n">
        <v>48359</v>
      </c>
      <c r="C8" s="5" t="n">
        <v>40130</v>
      </c>
    </row>
    <row r="9" spans="1:3">
      <c r="A9" s="4" t="s">
        <v>31</v>
      </c>
      <c r="B9" s="5" t="n">
        <v>72281</v>
      </c>
      <c r="C9" s="5" t="n">
        <v>16003</v>
      </c>
    </row>
    <row r="10" spans="1:3">
      <c r="A10" s="4" t="s">
        <v>32</v>
      </c>
      <c r="B10" s="5" t="n">
        <v>5789136</v>
      </c>
      <c r="C10" s="5" t="n">
        <v>2438532</v>
      </c>
    </row>
    <row r="11" spans="1:3">
      <c r="A11" s="4" t="s">
        <v>33</v>
      </c>
      <c r="B11" s="5" t="n">
        <v>8660935</v>
      </c>
      <c r="C11" s="5" t="n">
        <v>5305060</v>
      </c>
    </row>
    <row r="12" spans="1:3">
      <c r="A12" s="4" t="s">
        <v>34</v>
      </c>
      <c r="B12" s="5" t="n">
        <v>596496</v>
      </c>
      <c r="C12" s="5" t="n">
        <v>624167</v>
      </c>
    </row>
    <row r="13" spans="1:3">
      <c r="A13" s="4" t="s">
        <v>35</v>
      </c>
      <c r="B13" s="5" t="n">
        <v>304862</v>
      </c>
      <c r="C13" s="5" t="n">
        <v>195342</v>
      </c>
    </row>
    <row r="14" spans="1:3">
      <c r="A14" s="4" t="s">
        <v>36</v>
      </c>
      <c r="B14" s="5" t="n">
        <v>15351429</v>
      </c>
      <c r="C14" s="5" t="n">
        <v>8563101</v>
      </c>
    </row>
    <row r="15" spans="1:3">
      <c r="A15" s="3" t="s">
        <v>37</v>
      </c>
    </row>
    <row r="16" spans="1:3">
      <c r="A16" s="4" t="s">
        <v>38</v>
      </c>
      <c r="B16" s="5" t="n">
        <v>2792583</v>
      </c>
      <c r="C16" s="5" t="n">
        <v>2159129</v>
      </c>
    </row>
    <row r="17" spans="1:3">
      <c r="A17" s="4" t="s">
        <v>39</v>
      </c>
      <c r="B17" s="5" t="n">
        <v>140617</v>
      </c>
      <c r="C17" s="5" t="n">
        <v>148338</v>
      </c>
    </row>
    <row r="18" spans="1:3">
      <c r="A18" s="4" t="s">
        <v>40</v>
      </c>
      <c r="B18" s="5" t="n">
        <v>882385</v>
      </c>
      <c r="C18" s="5" t="n">
        <v>887114</v>
      </c>
    </row>
    <row r="19" spans="1:3">
      <c r="A19" s="4" t="s">
        <v>41</v>
      </c>
      <c r="B19" s="5" t="n">
        <v>3875000</v>
      </c>
      <c r="C19" s="5" t="n">
        <v>3475000</v>
      </c>
    </row>
    <row r="20" spans="1:3">
      <c r="A20" s="4" t="s">
        <v>42</v>
      </c>
      <c r="B20" s="5" t="n">
        <v>226950</v>
      </c>
      <c r="C20" s="5" t="n">
        <v>226950</v>
      </c>
    </row>
    <row r="21" spans="1:3">
      <c r="A21" s="4" t="s">
        <v>43</v>
      </c>
      <c r="B21" s="5" t="n">
        <v>225000</v>
      </c>
      <c r="C21" s="5" t="n">
        <v>225000</v>
      </c>
    </row>
    <row r="22" spans="1:3">
      <c r="A22" s="4" t="s">
        <v>44</v>
      </c>
      <c r="B22" s="5" t="n">
        <v>8142535</v>
      </c>
      <c r="C22" s="5" t="n">
        <v>7121531</v>
      </c>
    </row>
    <row r="23" spans="1:3">
      <c r="A23" s="4" t="s">
        <v>45</v>
      </c>
      <c r="B23" s="5" t="n">
        <v>1925437</v>
      </c>
      <c r="C23" s="5" t="n">
        <v>1977998</v>
      </c>
    </row>
    <row r="24" spans="1:3">
      <c r="A24" s="4" t="s">
        <v>46</v>
      </c>
      <c r="B24" s="5" t="n">
        <v>15013</v>
      </c>
      <c r="C24" s="5" t="n">
        <v>15013</v>
      </c>
    </row>
    <row r="25" spans="1:3">
      <c r="A25" s="4" t="s">
        <v>47</v>
      </c>
      <c r="B25" s="5" t="n">
        <v>10082985</v>
      </c>
      <c r="C25" s="5" t="n">
        <v>9114542</v>
      </c>
    </row>
    <row r="26" spans="1:3">
      <c r="A26" s="3" t="s">
        <v>48</v>
      </c>
    </row>
    <row r="27" spans="1:3">
      <c r="A27" s="4" t="s">
        <v>49</v>
      </c>
      <c r="B27" s="4" t="s">
        <v>50</v>
      </c>
      <c r="C27" s="4" t="s">
        <v>50</v>
      </c>
    </row>
    <row r="28" spans="1:3">
      <c r="A28" s="4" t="s">
        <v>51</v>
      </c>
      <c r="B28" s="5" t="n">
        <v>500</v>
      </c>
      <c r="C28" s="5" t="n">
        <v>300</v>
      </c>
    </row>
    <row r="29" spans="1:3">
      <c r="A29" s="4" t="s">
        <v>52</v>
      </c>
      <c r="B29" s="5" t="n">
        <v>161752</v>
      </c>
      <c r="C29" s="5" t="n">
        <v>64075</v>
      </c>
    </row>
    <row r="30" spans="1:3">
      <c r="A30" s="4" t="s">
        <v>53</v>
      </c>
      <c r="B30" s="5" t="n">
        <v>400</v>
      </c>
      <c r="C30" s="5" t="n">
        <v>400</v>
      </c>
    </row>
    <row r="31" spans="1:3">
      <c r="A31" s="4" t="s">
        <v>54</v>
      </c>
      <c r="B31" s="5" t="n">
        <v>-25000</v>
      </c>
      <c r="C31" s="5" t="n">
        <v>-25000</v>
      </c>
    </row>
    <row r="32" spans="1:3">
      <c r="A32" s="4" t="s">
        <v>55</v>
      </c>
      <c r="B32" s="5" t="n">
        <v>1172028</v>
      </c>
      <c r="C32" s="5" t="n">
        <v>1172028</v>
      </c>
    </row>
    <row r="33" spans="1:3">
      <c r="A33" s="4" t="s">
        <v>56</v>
      </c>
      <c r="B33" s="5" t="n">
        <v>13565224</v>
      </c>
      <c r="C33" s="5" t="n">
        <v>8457407</v>
      </c>
    </row>
    <row r="34" spans="1:3">
      <c r="A34" s="4" t="s">
        <v>57</v>
      </c>
      <c r="B34" s="5" t="n">
        <v>-10262897</v>
      </c>
      <c r="C34" s="5" t="n">
        <v>-10777657</v>
      </c>
    </row>
    <row r="35" spans="1:3">
      <c r="A35" s="4" t="s">
        <v>58</v>
      </c>
      <c r="B35" s="5" t="n">
        <v>656437</v>
      </c>
      <c r="C35" s="5" t="n">
        <v>557006</v>
      </c>
    </row>
    <row r="36" spans="1:3">
      <c r="A36" s="4" t="s">
        <v>59</v>
      </c>
      <c r="B36" s="5" t="n">
        <v>5268444</v>
      </c>
      <c r="C36" s="5" t="n">
        <v>-551441</v>
      </c>
    </row>
    <row r="37" spans="1:3">
      <c r="A37" s="4" t="s">
        <v>60</v>
      </c>
      <c r="B37" s="7" t="n">
        <v>15351429</v>
      </c>
      <c r="C37" s="7" t="n">
        <v>8563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38</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s>
  <sheetData>
    <row r="1" spans="1:4">
      <c r="A1" s="1" t="s">
        <v>201</v>
      </c>
      <c r="B1" s="2" t="s">
        <v>202</v>
      </c>
      <c r="C1" s="2" t="s">
        <v>203</v>
      </c>
      <c r="D1" s="2" t="s">
        <v>2</v>
      </c>
    </row>
    <row r="2" spans="1:4">
      <c r="A2" s="4" t="s">
        <v>204</v>
      </c>
      <c r="B2" s="5" t="n">
        <v>4500000</v>
      </c>
    </row>
    <row r="3" spans="1:4">
      <c r="A3" s="4" t="s">
        <v>205</v>
      </c>
      <c r="B3" s="9" t="n">
        <v>0.01</v>
      </c>
    </row>
    <row r="4" spans="1:4">
      <c r="A4" s="4" t="s">
        <v>206</v>
      </c>
    </row>
    <row r="5" spans="1:4">
      <c r="A5" s="4" t="s">
        <v>207</v>
      </c>
      <c r="C5" s="4" t="s">
        <v>208</v>
      </c>
    </row>
    <row r="6" spans="1:4">
      <c r="A6" s="4" t="s">
        <v>204</v>
      </c>
      <c r="C6" s="5" t="n">
        <v>3000000</v>
      </c>
    </row>
    <row r="7" spans="1:4">
      <c r="A7" s="4" t="s">
        <v>209</v>
      </c>
      <c r="C7" s="4" t="s">
        <v>210</v>
      </c>
    </row>
    <row r="8" spans="1:4">
      <c r="A8" s="4" t="s">
        <v>211</v>
      </c>
      <c r="C8" s="4" t="s">
        <v>212</v>
      </c>
      <c r="D8" s="4" t="s">
        <v>212</v>
      </c>
    </row>
    <row r="9" spans="1:4">
      <c r="A9" s="4" t="s">
        <v>213</v>
      </c>
      <c r="D9" s="5" t="n">
        <v>75000000</v>
      </c>
    </row>
    <row r="10" spans="1:4">
      <c r="A10" s="4" t="s">
        <v>214</v>
      </c>
    </row>
    <row r="11" spans="1:4">
      <c r="A11" s="4" t="s">
        <v>205</v>
      </c>
      <c r="C11" s="9" t="n">
        <v>0.15</v>
      </c>
    </row>
    <row r="12" spans="1:4">
      <c r="A12" s="4" t="s">
        <v>215</v>
      </c>
    </row>
    <row r="13" spans="1:4">
      <c r="A13" s="4" t="s">
        <v>205</v>
      </c>
      <c r="C13" s="9" t="n">
        <v>0.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6</v>
      </c>
      <c r="B1" s="2" t="s">
        <v>1</v>
      </c>
    </row>
    <row r="2" spans="1:4">
      <c r="B2" s="2" t="s">
        <v>2</v>
      </c>
      <c r="C2" s="2" t="s">
        <v>75</v>
      </c>
      <c r="D2" s="2" t="s">
        <v>23</v>
      </c>
    </row>
    <row r="3" spans="1:4">
      <c r="A3" s="3" t="s">
        <v>120</v>
      </c>
    </row>
    <row r="4" spans="1:4">
      <c r="A4" s="4" t="s">
        <v>217</v>
      </c>
      <c r="B4" s="4" t="s">
        <v>50</v>
      </c>
      <c r="D4" s="4" t="s">
        <v>50</v>
      </c>
    </row>
    <row r="5" spans="1:4">
      <c r="A5" s="4" t="s">
        <v>218</v>
      </c>
      <c r="B5" s="5" t="n">
        <v>10475000</v>
      </c>
      <c r="C5" s="5" t="n">
        <v>977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74</v>
      </c>
      <c r="D1" s="2" t="s">
        <v>1</v>
      </c>
    </row>
    <row r="2" spans="1:5">
      <c r="B2" s="2" t="s">
        <v>2</v>
      </c>
      <c r="C2" s="2" t="s">
        <v>75</v>
      </c>
      <c r="D2" s="2" t="s">
        <v>2</v>
      </c>
      <c r="E2" s="2" t="s">
        <v>75</v>
      </c>
    </row>
    <row r="3" spans="1:5">
      <c r="A3" s="3" t="s">
        <v>125</v>
      </c>
    </row>
    <row r="4" spans="1:5">
      <c r="A4" s="4" t="s">
        <v>77</v>
      </c>
      <c r="B4" s="7" t="n">
        <v>1621057</v>
      </c>
      <c r="C4" s="7" t="n">
        <v>647440</v>
      </c>
      <c r="D4" s="7" t="n">
        <v>2771776</v>
      </c>
      <c r="E4" s="7" t="n">
        <v>1261896</v>
      </c>
    </row>
    <row r="5" spans="1:5">
      <c r="A5" s="4" t="s">
        <v>220</v>
      </c>
      <c r="D5" s="7" t="n">
        <v>58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221</v>
      </c>
      <c r="B1" s="2" t="s">
        <v>222</v>
      </c>
      <c r="C1" s="2" t="s">
        <v>1</v>
      </c>
    </row>
    <row r="2" spans="1:4">
      <c r="B2" s="2" t="s">
        <v>203</v>
      </c>
      <c r="C2" s="2" t="s">
        <v>2</v>
      </c>
      <c r="D2" s="2" t="s">
        <v>202</v>
      </c>
    </row>
    <row r="3" spans="1:4">
      <c r="A3" s="4" t="s">
        <v>205</v>
      </c>
      <c r="D3" s="9" t="n">
        <v>0.01</v>
      </c>
    </row>
    <row r="4" spans="1:4">
      <c r="A4" s="4" t="s">
        <v>206</v>
      </c>
    </row>
    <row r="5" spans="1:4">
      <c r="A5" s="4" t="s">
        <v>223</v>
      </c>
      <c r="B5" s="5" t="n">
        <v>31954236</v>
      </c>
    </row>
    <row r="6" spans="1:4">
      <c r="A6" s="4" t="s">
        <v>211</v>
      </c>
      <c r="B6" s="4" t="s">
        <v>212</v>
      </c>
      <c r="C6" s="4" t="s">
        <v>212</v>
      </c>
    </row>
    <row r="7" spans="1:4">
      <c r="A7" s="4" t="s">
        <v>224</v>
      </c>
      <c r="B7" s="7" t="n">
        <v>5911534</v>
      </c>
    </row>
    <row r="8" spans="1:4">
      <c r="A8" s="4" t="s">
        <v>225</v>
      </c>
      <c r="B8" s="7" t="n">
        <v>569682</v>
      </c>
    </row>
    <row r="9" spans="1:4">
      <c r="A9" s="4" t="s">
        <v>226</v>
      </c>
      <c r="B9" s="4" t="s">
        <v>227</v>
      </c>
    </row>
    <row r="10" spans="1:4">
      <c r="A10" s="4" t="s">
        <v>228</v>
      </c>
      <c r="B10" s="4" t="s">
        <v>229</v>
      </c>
    </row>
    <row r="11" spans="1:4">
      <c r="A11" s="4" t="s">
        <v>230</v>
      </c>
      <c r="B11" s="4" t="s">
        <v>231</v>
      </c>
    </row>
    <row r="12" spans="1:4">
      <c r="A12" s="4" t="s">
        <v>232</v>
      </c>
      <c r="B12" s="4" t="s">
        <v>210</v>
      </c>
    </row>
    <row r="13" spans="1:4">
      <c r="A13" s="4" t="s">
        <v>213</v>
      </c>
      <c r="C13" s="5" t="n">
        <v>75000000</v>
      </c>
    </row>
    <row r="14" spans="1:4">
      <c r="A14" s="4" t="s">
        <v>214</v>
      </c>
    </row>
    <row r="15" spans="1:4">
      <c r="A15" s="4" t="s">
        <v>205</v>
      </c>
      <c r="B15" s="9" t="n">
        <v>0.15</v>
      </c>
    </row>
    <row r="16" spans="1:4">
      <c r="A16" s="4" t="s">
        <v>215</v>
      </c>
    </row>
    <row r="17" spans="1:4">
      <c r="A17" s="4" t="s">
        <v>205</v>
      </c>
      <c r="B17" s="9" t="n">
        <v>0.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33</v>
      </c>
      <c r="B1" s="2" t="s">
        <v>74</v>
      </c>
      <c r="D1" s="2" t="s">
        <v>1</v>
      </c>
    </row>
    <row r="2" spans="1:5">
      <c r="B2" s="2" t="s">
        <v>2</v>
      </c>
      <c r="C2" s="2" t="s">
        <v>75</v>
      </c>
      <c r="D2" s="2" t="s">
        <v>2</v>
      </c>
      <c r="E2" s="2" t="s">
        <v>75</v>
      </c>
    </row>
    <row r="3" spans="1:5">
      <c r="A3" s="3" t="s">
        <v>135</v>
      </c>
    </row>
    <row r="4" spans="1:5">
      <c r="A4" s="4" t="s">
        <v>234</v>
      </c>
      <c r="D4" s="7" t="n">
        <v>3766154</v>
      </c>
      <c r="E4" s="7" t="n">
        <v>1500773</v>
      </c>
    </row>
    <row r="5" spans="1:5">
      <c r="A5" s="4" t="s">
        <v>84</v>
      </c>
      <c r="B5" s="7" t="n">
        <v>93583</v>
      </c>
      <c r="C5" s="7" t="n">
        <v>64247</v>
      </c>
      <c r="D5" s="7" t="n">
        <v>163410</v>
      </c>
      <c r="E5" s="7" t="n">
        <v>9968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7"/>
  </cols>
  <sheetData>
    <row r="1" spans="1:2">
      <c r="A1" s="1" t="s">
        <v>235</v>
      </c>
      <c r="B1" s="2" t="s">
        <v>1</v>
      </c>
    </row>
    <row r="2" spans="1:2">
      <c r="B2" s="2" t="s">
        <v>236</v>
      </c>
    </row>
    <row r="3" spans="1:2">
      <c r="A3" s="3" t="s">
        <v>138</v>
      </c>
    </row>
    <row r="4" spans="1:2">
      <c r="A4" s="4" t="s">
        <v>237</v>
      </c>
      <c r="B4" s="5" t="n">
        <v>40000</v>
      </c>
    </row>
    <row r="5" spans="1:2">
      <c r="A5" s="4" t="s">
        <v>238</v>
      </c>
      <c r="B5" s="7" t="n">
        <v>51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239</v>
      </c>
      <c r="B1" s="2" t="s">
        <v>1</v>
      </c>
    </row>
    <row r="2" spans="1:2">
      <c r="B2" s="2" t="s">
        <v>240</v>
      </c>
    </row>
    <row r="3" spans="1:2">
      <c r="A3" s="4" t="s">
        <v>241</v>
      </c>
      <c r="B3" s="5" t="n">
        <v>9250000</v>
      </c>
    </row>
    <row r="4" spans="1:2">
      <c r="A4" s="4" t="s">
        <v>242</v>
      </c>
    </row>
    <row r="5" spans="1:2">
      <c r="A5" s="4" t="s">
        <v>243</v>
      </c>
      <c r="B5" s="8" t="n">
        <v>0.01</v>
      </c>
    </row>
    <row r="6" spans="1:2">
      <c r="A6" s="4" t="s">
        <v>241</v>
      </c>
      <c r="B6" s="5" t="n">
        <v>4500000</v>
      </c>
    </row>
    <row r="7" spans="1:2">
      <c r="A7" s="4" t="s">
        <v>244</v>
      </c>
      <c r="B7" s="4" t="s">
        <v>245</v>
      </c>
    </row>
    <row r="8" spans="1:2">
      <c r="A8" s="4" t="s">
        <v>246</v>
      </c>
    </row>
    <row r="9" spans="1:2">
      <c r="A9" s="4" t="s">
        <v>243</v>
      </c>
      <c r="B9" s="8" t="n">
        <v>0.025</v>
      </c>
    </row>
    <row r="10" spans="1:2">
      <c r="A10" s="4" t="s">
        <v>241</v>
      </c>
      <c r="B10" s="5" t="n">
        <v>500000</v>
      </c>
    </row>
    <row r="11" spans="1:2">
      <c r="A11" s="4" t="s">
        <v>244</v>
      </c>
      <c r="B11" s="4" t="s">
        <v>247</v>
      </c>
    </row>
    <row r="12" spans="1:2">
      <c r="A12" s="4" t="s">
        <v>248</v>
      </c>
    </row>
    <row r="13" spans="1:2">
      <c r="A13" s="4" t="s">
        <v>243</v>
      </c>
      <c r="B13" s="8" t="n">
        <v>0.025</v>
      </c>
    </row>
    <row r="14" spans="1:2">
      <c r="A14" s="4" t="s">
        <v>241</v>
      </c>
      <c r="B14" s="5" t="n">
        <v>200000</v>
      </c>
    </row>
    <row r="15" spans="1:2">
      <c r="A15" s="4" t="s">
        <v>244</v>
      </c>
      <c r="B15" s="4" t="s">
        <v>249</v>
      </c>
    </row>
    <row r="16" spans="1:2">
      <c r="A16" s="4" t="s">
        <v>250</v>
      </c>
    </row>
    <row r="17" spans="1:2">
      <c r="A17" s="4" t="s">
        <v>243</v>
      </c>
      <c r="B17" s="8" t="n">
        <v>0.08</v>
      </c>
    </row>
    <row r="18" spans="1:2">
      <c r="A18" s="4" t="s">
        <v>241</v>
      </c>
      <c r="B18" s="5" t="n">
        <v>200000</v>
      </c>
    </row>
    <row r="19" spans="1:2">
      <c r="A19" s="4" t="s">
        <v>244</v>
      </c>
      <c r="B19" s="4" t="s">
        <v>251</v>
      </c>
    </row>
    <row r="20" spans="1:2">
      <c r="A20" s="4" t="s">
        <v>252</v>
      </c>
    </row>
    <row r="21" spans="1:2">
      <c r="A21" s="4" t="s">
        <v>243</v>
      </c>
      <c r="B21" s="8" t="n">
        <v>0.08</v>
      </c>
    </row>
    <row r="22" spans="1:2">
      <c r="A22" s="4" t="s">
        <v>241</v>
      </c>
      <c r="B22" s="5" t="n">
        <v>250000</v>
      </c>
    </row>
    <row r="23" spans="1:2">
      <c r="A23" s="4" t="s">
        <v>244</v>
      </c>
      <c r="B23" s="4" t="s">
        <v>253</v>
      </c>
    </row>
    <row r="24" spans="1:2">
      <c r="A24" s="4" t="s">
        <v>254</v>
      </c>
    </row>
    <row r="25" spans="1:2">
      <c r="A25" s="4" t="s">
        <v>243</v>
      </c>
      <c r="B25" s="8" t="n">
        <v>0.13</v>
      </c>
    </row>
    <row r="26" spans="1:2">
      <c r="A26" s="4" t="s">
        <v>241</v>
      </c>
      <c r="B26" s="5" t="n">
        <v>600000</v>
      </c>
    </row>
    <row r="27" spans="1:2">
      <c r="A27" s="4" t="s">
        <v>244</v>
      </c>
      <c r="B27" s="4" t="s">
        <v>255</v>
      </c>
    </row>
    <row r="28" spans="1:2">
      <c r="A28" s="4" t="s">
        <v>256</v>
      </c>
    </row>
    <row r="29" spans="1:2">
      <c r="A29" s="4" t="s">
        <v>243</v>
      </c>
      <c r="B29" s="8" t="n">
        <v>0.15</v>
      </c>
    </row>
    <row r="30" spans="1:2">
      <c r="A30" s="4" t="s">
        <v>241</v>
      </c>
      <c r="B30" s="5" t="n">
        <v>1000000</v>
      </c>
    </row>
    <row r="31" spans="1:2">
      <c r="A31" s="4" t="s">
        <v>244</v>
      </c>
      <c r="B31" s="4" t="s">
        <v>257</v>
      </c>
    </row>
    <row r="32" spans="1:2">
      <c r="A32" s="4" t="s">
        <v>258</v>
      </c>
    </row>
    <row r="33" spans="1:2">
      <c r="A33" s="4" t="s">
        <v>243</v>
      </c>
      <c r="B33" s="8" t="n">
        <v>0.25</v>
      </c>
    </row>
    <row r="34" spans="1:2">
      <c r="A34" s="4" t="s">
        <v>241</v>
      </c>
      <c r="B34" s="5" t="n">
        <v>1000000</v>
      </c>
    </row>
    <row r="35" spans="1:2">
      <c r="A35" s="4" t="s">
        <v>244</v>
      </c>
      <c r="B35" s="4" t="s">
        <v>257</v>
      </c>
    </row>
    <row r="36" spans="1:2">
      <c r="A36" s="4" t="s">
        <v>258</v>
      </c>
    </row>
    <row r="37" spans="1:2">
      <c r="A37" s="4" t="s">
        <v>243</v>
      </c>
      <c r="B37" s="8" t="n">
        <v>0.35</v>
      </c>
    </row>
    <row r="38" spans="1:2">
      <c r="A38" s="4" t="s">
        <v>241</v>
      </c>
      <c r="B38" s="5" t="n">
        <v>1000000</v>
      </c>
    </row>
    <row r="39" spans="1:2">
      <c r="A39" s="4" t="s">
        <v>244</v>
      </c>
      <c r="B39"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9</v>
      </c>
      <c r="B1" s="2" t="s">
        <v>1</v>
      </c>
    </row>
    <row r="2" spans="1:3">
      <c r="B2" s="2" t="s">
        <v>2</v>
      </c>
      <c r="C2" s="2" t="s">
        <v>203</v>
      </c>
    </row>
    <row r="3" spans="1:3">
      <c r="A3" s="4" t="s">
        <v>211</v>
      </c>
      <c r="B3" s="4" t="s">
        <v>212</v>
      </c>
      <c r="C3" s="4" t="s">
        <v>212</v>
      </c>
    </row>
    <row r="4" spans="1:3">
      <c r="A4" s="4" t="s">
        <v>213</v>
      </c>
      <c r="B4" s="5" t="n">
        <v>7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01</v>
      </c>
      <c r="C3" s="8" t="n">
        <v>0.001</v>
      </c>
    </row>
    <row r="4" spans="1:3">
      <c r="A4" s="4" t="s">
        <v>64</v>
      </c>
      <c r="B4" s="5" t="n">
        <v>50000000</v>
      </c>
      <c r="C4" s="5" t="n">
        <v>5000000</v>
      </c>
    </row>
    <row r="5" spans="1:3">
      <c r="A5" s="4" t="s">
        <v>65</v>
      </c>
      <c r="B5" s="4" t="s">
        <v>50</v>
      </c>
      <c r="C5" s="4" t="s">
        <v>50</v>
      </c>
    </row>
    <row r="6" spans="1:3">
      <c r="A6" s="4" t="s">
        <v>66</v>
      </c>
      <c r="B6" s="4" t="s">
        <v>50</v>
      </c>
      <c r="C6" s="4" t="s">
        <v>50</v>
      </c>
    </row>
    <row r="7" spans="1:3">
      <c r="A7" s="4" t="s">
        <v>67</v>
      </c>
      <c r="B7" s="5" t="n">
        <v>500000</v>
      </c>
      <c r="C7" s="5" t="n">
        <v>300000</v>
      </c>
    </row>
    <row r="8" spans="1:3">
      <c r="A8" s="4" t="s">
        <v>68</v>
      </c>
      <c r="B8" s="8" t="n">
        <v>0.001</v>
      </c>
      <c r="C8" s="8" t="n">
        <v>0.001</v>
      </c>
    </row>
    <row r="9" spans="1:3">
      <c r="A9" s="4" t="s">
        <v>69</v>
      </c>
      <c r="B9" s="5" t="n">
        <v>500000000</v>
      </c>
      <c r="C9" s="5" t="n">
        <v>100000000</v>
      </c>
    </row>
    <row r="10" spans="1:3">
      <c r="A10" s="4" t="s">
        <v>70</v>
      </c>
      <c r="B10" s="5" t="n">
        <v>161752114</v>
      </c>
      <c r="C10" s="5" t="n">
        <v>64074683</v>
      </c>
    </row>
    <row r="11" spans="1:3">
      <c r="A11" s="4" t="s">
        <v>71</v>
      </c>
      <c r="B11" s="5" t="n">
        <v>161752114</v>
      </c>
      <c r="C11" s="5" t="n">
        <v>64074683</v>
      </c>
    </row>
    <row r="12" spans="1:3">
      <c r="A12" s="4" t="s">
        <v>72</v>
      </c>
      <c r="B12" s="5" t="n">
        <v>400000</v>
      </c>
      <c r="C12"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60</v>
      </c>
      <c r="B1" s="2" t="s">
        <v>202</v>
      </c>
      <c r="C1" s="2" t="s">
        <v>2</v>
      </c>
      <c r="D1" s="2" t="s">
        <v>23</v>
      </c>
    </row>
    <row r="2" spans="1:4">
      <c r="A2" s="3" t="s">
        <v>145</v>
      </c>
    </row>
    <row r="3" spans="1:4">
      <c r="A3" s="4" t="s">
        <v>261</v>
      </c>
      <c r="B3" s="4" t="s">
        <v>262</v>
      </c>
    </row>
    <row r="4" spans="1:4">
      <c r="A4" s="4" t="s">
        <v>263</v>
      </c>
      <c r="B4" s="7" t="n">
        <v>175000</v>
      </c>
    </row>
    <row r="5" spans="1:4">
      <c r="A5" s="4" t="s">
        <v>264</v>
      </c>
      <c r="B5" s="4" t="s">
        <v>265</v>
      </c>
    </row>
    <row r="6" spans="1:4">
      <c r="A6" s="4" t="s">
        <v>266</v>
      </c>
      <c r="B6" s="7" t="n">
        <v>500</v>
      </c>
    </row>
    <row r="7" spans="1:4">
      <c r="A7" s="4" t="s">
        <v>267</v>
      </c>
      <c r="B7" s="7" t="n">
        <v>10000</v>
      </c>
    </row>
    <row r="8" spans="1:4">
      <c r="A8" s="4" t="s">
        <v>268</v>
      </c>
      <c r="B8" s="5" t="n">
        <v>4500000</v>
      </c>
    </row>
    <row r="9" spans="1:4">
      <c r="A9" s="4" t="s">
        <v>269</v>
      </c>
      <c r="B9" s="9" t="n">
        <v>0.01</v>
      </c>
    </row>
    <row r="10" spans="1:4">
      <c r="A10" s="4" t="s">
        <v>270</v>
      </c>
      <c r="B10" s="7" t="n">
        <v>2000000</v>
      </c>
    </row>
    <row r="11" spans="1:4">
      <c r="A11" s="4" t="s">
        <v>271</v>
      </c>
      <c r="C11" s="7" t="n">
        <v>968063</v>
      </c>
      <c r="D11" s="7" t="n">
        <v>6574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72</v>
      </c>
      <c r="B1" s="2" t="s">
        <v>74</v>
      </c>
      <c r="D1" s="2" t="s">
        <v>1</v>
      </c>
    </row>
    <row r="2" spans="1:6">
      <c r="B2" s="2" t="s">
        <v>2</v>
      </c>
      <c r="C2" s="2" t="s">
        <v>75</v>
      </c>
      <c r="D2" s="2" t="s">
        <v>2</v>
      </c>
      <c r="E2" s="2" t="s">
        <v>75</v>
      </c>
      <c r="F2" s="2" t="s">
        <v>23</v>
      </c>
    </row>
    <row r="3" spans="1:6">
      <c r="A3" s="3" t="s">
        <v>148</v>
      </c>
    </row>
    <row r="4" spans="1:6">
      <c r="A4" s="4" t="s">
        <v>273</v>
      </c>
      <c r="B4" s="7" t="n">
        <v>-42195</v>
      </c>
      <c r="C4" s="7" t="n">
        <v>90033</v>
      </c>
      <c r="D4" s="7" t="n">
        <v>99431</v>
      </c>
      <c r="E4" s="7" t="n">
        <v>128805</v>
      </c>
    </row>
    <row r="5" spans="1:6">
      <c r="A5" s="4" t="s">
        <v>274</v>
      </c>
      <c r="B5" s="7" t="n">
        <v>656437</v>
      </c>
      <c r="D5" s="7" t="n">
        <v>656437</v>
      </c>
      <c r="F5" s="7" t="n">
        <v>5570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75</v>
      </c>
      <c r="B1" s="2" t="s">
        <v>74</v>
      </c>
      <c r="D1" s="2" t="s">
        <v>1</v>
      </c>
    </row>
    <row r="2" spans="1:6">
      <c r="B2" s="2" t="s">
        <v>2</v>
      </c>
      <c r="C2" s="2" t="s">
        <v>75</v>
      </c>
      <c r="D2" s="2" t="s">
        <v>2</v>
      </c>
      <c r="E2" s="2" t="s">
        <v>75</v>
      </c>
      <c r="F2" s="2" t="s">
        <v>23</v>
      </c>
    </row>
    <row r="3" spans="1:6">
      <c r="A3" s="4" t="s">
        <v>77</v>
      </c>
      <c r="B3" s="7" t="n">
        <v>1621057</v>
      </c>
      <c r="C3" s="7" t="n">
        <v>647440</v>
      </c>
      <c r="D3" s="7" t="n">
        <v>2771776</v>
      </c>
      <c r="E3" s="7" t="n">
        <v>1261896</v>
      </c>
    </row>
    <row r="4" spans="1:6">
      <c r="A4" s="4" t="s">
        <v>84</v>
      </c>
      <c r="B4" s="5" t="n">
        <v>93583</v>
      </c>
      <c r="C4" s="5" t="n">
        <v>64247</v>
      </c>
      <c r="D4" s="5" t="n">
        <v>163410</v>
      </c>
      <c r="E4" s="5" t="n">
        <v>99686</v>
      </c>
    </row>
    <row r="5" spans="1:6">
      <c r="A5" s="4" t="s">
        <v>276</v>
      </c>
      <c r="B5" s="5" t="n">
        <v>504805</v>
      </c>
      <c r="C5" s="5" t="n">
        <v>39047</v>
      </c>
      <c r="D5" s="5" t="n">
        <v>614191</v>
      </c>
      <c r="E5" s="5" t="n">
        <v>-17561</v>
      </c>
    </row>
    <row r="6" spans="1:6">
      <c r="A6" s="4" t="s">
        <v>277</v>
      </c>
      <c r="D6" s="5" t="n">
        <v>3766154</v>
      </c>
      <c r="E6" s="5" t="n">
        <v>1500773</v>
      </c>
    </row>
    <row r="7" spans="1:6">
      <c r="A7" s="4" t="s">
        <v>278</v>
      </c>
      <c r="B7" s="5" t="n">
        <v>15351429</v>
      </c>
      <c r="C7" s="5" t="n">
        <v>5713899</v>
      </c>
      <c r="D7" s="5" t="n">
        <v>15351429</v>
      </c>
      <c r="E7" s="5" t="n">
        <v>5713899</v>
      </c>
      <c r="F7" s="7" t="n">
        <v>8563101</v>
      </c>
    </row>
    <row r="8" spans="1:6">
      <c r="A8" s="4" t="s">
        <v>279</v>
      </c>
    </row>
    <row r="9" spans="1:6">
      <c r="A9" s="4" t="s">
        <v>77</v>
      </c>
      <c r="D9" s="5" t="n">
        <v>114</v>
      </c>
      <c r="E9" s="5" t="n">
        <v>297</v>
      </c>
    </row>
    <row r="10" spans="1:6">
      <c r="A10" s="4" t="s">
        <v>84</v>
      </c>
      <c r="D10" s="4" t="s">
        <v>50</v>
      </c>
      <c r="E10" s="4" t="s">
        <v>50</v>
      </c>
    </row>
    <row r="11" spans="1:6">
      <c r="A11" s="4" t="s">
        <v>276</v>
      </c>
      <c r="D11" s="5" t="n">
        <v>-146774</v>
      </c>
      <c r="E11" s="5" t="n">
        <v>-257603</v>
      </c>
    </row>
    <row r="12" spans="1:6">
      <c r="A12" s="4" t="s">
        <v>277</v>
      </c>
      <c r="D12" s="4" t="s">
        <v>50</v>
      </c>
      <c r="E12" s="4" t="s">
        <v>50</v>
      </c>
    </row>
    <row r="13" spans="1:6">
      <c r="A13" s="4" t="s">
        <v>278</v>
      </c>
      <c r="B13" s="5" t="n">
        <v>1504</v>
      </c>
      <c r="C13" s="5" t="n">
        <v>12127</v>
      </c>
      <c r="D13" s="5" t="n">
        <v>1504</v>
      </c>
      <c r="E13" s="5" t="n">
        <v>12127</v>
      </c>
    </row>
    <row r="14" spans="1:6">
      <c r="A14" s="4" t="s">
        <v>280</v>
      </c>
    </row>
    <row r="15" spans="1:6">
      <c r="A15" s="4" t="s">
        <v>77</v>
      </c>
      <c r="D15" s="5" t="n">
        <v>2771662</v>
      </c>
      <c r="E15" s="5" t="n">
        <v>1261599</v>
      </c>
    </row>
    <row r="16" spans="1:6">
      <c r="A16" s="4" t="s">
        <v>84</v>
      </c>
      <c r="D16" s="5" t="n">
        <v>163410</v>
      </c>
      <c r="E16" s="5" t="n">
        <v>99686</v>
      </c>
    </row>
    <row r="17" spans="1:6">
      <c r="A17" s="4" t="s">
        <v>276</v>
      </c>
      <c r="D17" s="5" t="n">
        <v>760965</v>
      </c>
      <c r="E17" s="5" t="n">
        <v>240042</v>
      </c>
    </row>
    <row r="18" spans="1:6">
      <c r="A18" s="4" t="s">
        <v>277</v>
      </c>
      <c r="D18" s="5" t="n">
        <v>3766154</v>
      </c>
      <c r="E18" s="5" t="n">
        <v>1500773</v>
      </c>
    </row>
    <row r="19" spans="1:6">
      <c r="A19" s="4" t="s">
        <v>278</v>
      </c>
      <c r="B19" s="7" t="n">
        <v>15349925</v>
      </c>
      <c r="C19" s="7" t="n">
        <v>570177</v>
      </c>
      <c r="D19" s="7" t="n">
        <v>15349925</v>
      </c>
      <c r="E19" s="7" t="n">
        <v>5701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s>
  <sheetData>
    <row r="1" spans="1:5">
      <c r="A1" s="1" t="s">
        <v>281</v>
      </c>
      <c r="B1" s="2" t="s">
        <v>222</v>
      </c>
    </row>
    <row r="2" spans="1:5">
      <c r="B2" s="2" t="s">
        <v>282</v>
      </c>
      <c r="C2" s="2" t="s">
        <v>2</v>
      </c>
      <c r="D2" s="2" t="s">
        <v>23</v>
      </c>
      <c r="E2" s="2" t="s">
        <v>283</v>
      </c>
    </row>
    <row r="3" spans="1:5">
      <c r="A3" s="4" t="s">
        <v>284</v>
      </c>
      <c r="C3" s="7" t="n">
        <v>693214</v>
      </c>
      <c r="D3" s="7" t="n">
        <v>664297</v>
      </c>
    </row>
    <row r="4" spans="1:5">
      <c r="A4" s="4" t="s">
        <v>285</v>
      </c>
    </row>
    <row r="5" spans="1:5">
      <c r="A5" s="4" t="s">
        <v>286</v>
      </c>
      <c r="B5" s="7" t="n">
        <v>1100000</v>
      </c>
    </row>
    <row r="6" spans="1:5">
      <c r="A6" s="4" t="s">
        <v>287</v>
      </c>
      <c r="B6" s="4" t="s">
        <v>288</v>
      </c>
    </row>
    <row r="7" spans="1:5">
      <c r="A7" s="4" t="s">
        <v>289</v>
      </c>
      <c r="B7" s="4" t="s">
        <v>210</v>
      </c>
    </row>
    <row r="8" spans="1:5">
      <c r="A8" s="4" t="s">
        <v>290</v>
      </c>
      <c r="E8" s="7" t="n">
        <v>688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1</v>
      </c>
      <c r="B1" s="2" t="s">
        <v>222</v>
      </c>
    </row>
    <row r="2" spans="1:3">
      <c r="B2" s="2" t="s">
        <v>292</v>
      </c>
      <c r="C2" s="2" t="s">
        <v>293</v>
      </c>
    </row>
    <row r="3" spans="1:3">
      <c r="A3" s="4" t="s">
        <v>294</v>
      </c>
      <c r="B3" s="5" t="n">
        <v>4385823</v>
      </c>
      <c r="C3" s="5" t="n">
        <v>33054</v>
      </c>
    </row>
    <row r="4" spans="1:3">
      <c r="A4" s="4" t="s">
        <v>223</v>
      </c>
      <c r="B4" s="7" t="n">
        <v>20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621057</v>
      </c>
      <c r="C4" s="7" t="n">
        <v>647440</v>
      </c>
      <c r="D4" s="7" t="n">
        <v>2771776</v>
      </c>
      <c r="E4" s="7" t="n">
        <v>1261896</v>
      </c>
    </row>
    <row r="5" spans="1:5">
      <c r="A5" s="4" t="s">
        <v>78</v>
      </c>
      <c r="B5" s="5" t="n">
        <v>375711</v>
      </c>
      <c r="C5" s="5" t="n">
        <v>214610</v>
      </c>
      <c r="D5" s="5" t="n">
        <v>846421</v>
      </c>
      <c r="E5" s="5" t="n">
        <v>530840</v>
      </c>
    </row>
    <row r="6" spans="1:5">
      <c r="A6" s="4" t="s">
        <v>79</v>
      </c>
      <c r="B6" s="5" t="n">
        <v>1245346</v>
      </c>
      <c r="C6" s="5" t="n">
        <v>432830</v>
      </c>
      <c r="D6" s="5" t="n">
        <v>1925355</v>
      </c>
      <c r="E6" s="5" t="n">
        <v>731056</v>
      </c>
    </row>
    <row r="7" spans="1:5">
      <c r="A7" s="3" t="s">
        <v>80</v>
      </c>
    </row>
    <row r="8" spans="1:5">
      <c r="A8" s="4" t="s">
        <v>81</v>
      </c>
      <c r="B8" s="5" t="n">
        <v>136824</v>
      </c>
      <c r="C8" s="5" t="n">
        <v>118921</v>
      </c>
      <c r="D8" s="5" t="n">
        <v>304686</v>
      </c>
      <c r="E8" s="5" t="n">
        <v>239452</v>
      </c>
    </row>
    <row r="9" spans="1:5">
      <c r="A9" s="4" t="s">
        <v>82</v>
      </c>
      <c r="B9" s="5" t="n">
        <v>45265</v>
      </c>
      <c r="C9" s="5" t="n">
        <v>1598</v>
      </c>
      <c r="D9" s="5" t="n">
        <v>54925</v>
      </c>
      <c r="E9" s="5" t="n">
        <v>4143</v>
      </c>
    </row>
    <row r="10" spans="1:5">
      <c r="A10" s="4" t="s">
        <v>83</v>
      </c>
      <c r="B10" s="5" t="n">
        <v>368557</v>
      </c>
      <c r="C10" s="5" t="n">
        <v>149861</v>
      </c>
      <c r="D10" s="5" t="n">
        <v>591960</v>
      </c>
      <c r="E10" s="5" t="n">
        <v>275025</v>
      </c>
    </row>
    <row r="11" spans="1:5">
      <c r="A11" s="4" t="s">
        <v>84</v>
      </c>
      <c r="B11" s="5" t="n">
        <v>93583</v>
      </c>
      <c r="C11" s="5" t="n">
        <v>64247</v>
      </c>
      <c r="D11" s="5" t="n">
        <v>163410</v>
      </c>
      <c r="E11" s="5" t="n">
        <v>99686</v>
      </c>
    </row>
    <row r="12" spans="1:5">
      <c r="A12" s="4" t="s">
        <v>85</v>
      </c>
      <c r="B12" s="5" t="n">
        <v>644229</v>
      </c>
      <c r="C12" s="5" t="n">
        <v>334627</v>
      </c>
      <c r="D12" s="5" t="n">
        <v>1114981</v>
      </c>
      <c r="E12" s="5" t="n">
        <v>618306</v>
      </c>
    </row>
    <row r="13" spans="1:5">
      <c r="A13" s="4" t="s">
        <v>86</v>
      </c>
      <c r="B13" s="5" t="n">
        <v>601117</v>
      </c>
      <c r="C13" s="5" t="n">
        <v>98203</v>
      </c>
      <c r="D13" s="5" t="n">
        <v>810374</v>
      </c>
      <c r="E13" s="5" t="n">
        <v>112750</v>
      </c>
    </row>
    <row r="14" spans="1:5">
      <c r="A14" s="4" t="s">
        <v>87</v>
      </c>
      <c r="B14" s="5" t="n">
        <v>96312</v>
      </c>
      <c r="C14" s="5" t="n">
        <v>59156</v>
      </c>
      <c r="D14" s="5" t="n">
        <v>196183</v>
      </c>
      <c r="E14" s="5" t="n">
        <v>130311</v>
      </c>
    </row>
    <row r="15" spans="1:5">
      <c r="A15" s="4" t="s">
        <v>88</v>
      </c>
      <c r="B15" s="5" t="n">
        <v>504805</v>
      </c>
      <c r="C15" s="5" t="n">
        <v>39047</v>
      </c>
      <c r="D15" s="5" t="n">
        <v>614191</v>
      </c>
      <c r="E15" s="5" t="n">
        <v>-17561</v>
      </c>
    </row>
    <row r="16" spans="1:5">
      <c r="A16" s="4" t="s">
        <v>89</v>
      </c>
      <c r="B16" s="5" t="n">
        <v>-42195</v>
      </c>
      <c r="C16" s="5" t="n">
        <v>90033</v>
      </c>
      <c r="D16" s="5" t="n">
        <v>99431</v>
      </c>
      <c r="E16" s="5" t="n">
        <v>128805</v>
      </c>
    </row>
    <row r="17" spans="1:5">
      <c r="A17" s="4" t="s">
        <v>90</v>
      </c>
      <c r="B17" s="7" t="n">
        <v>547000</v>
      </c>
      <c r="C17" s="7" t="n">
        <v>-50986</v>
      </c>
      <c r="D17" s="7" t="n">
        <v>514760</v>
      </c>
      <c r="E17" s="7" t="n">
        <v>-146366</v>
      </c>
    </row>
    <row r="18" spans="1:5">
      <c r="A18" s="4" t="s">
        <v>91</v>
      </c>
      <c r="B18" s="8" t="n">
        <v>0.008</v>
      </c>
      <c r="C18" s="8" t="n">
        <v>-0.001</v>
      </c>
      <c r="D18" s="8" t="n">
        <v>0.008</v>
      </c>
      <c r="E18" s="8" t="n">
        <v>-0.003</v>
      </c>
    </row>
    <row r="19" spans="1:5">
      <c r="A19" s="4" t="s">
        <v>92</v>
      </c>
      <c r="B19" s="5" t="n">
        <v>65593751</v>
      </c>
      <c r="C19" s="5" t="n">
        <v>59509792</v>
      </c>
      <c r="D19" s="5" t="n">
        <v>64912354</v>
      </c>
      <c r="E19" s="5" t="n">
        <v>458907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5</v>
      </c>
    </row>
    <row r="3" spans="1:3">
      <c r="A3" s="3" t="s">
        <v>94</v>
      </c>
    </row>
    <row r="4" spans="1:3">
      <c r="A4" s="4" t="s">
        <v>88</v>
      </c>
      <c r="B4" s="7" t="n">
        <v>514760</v>
      </c>
      <c r="C4" s="7" t="n">
        <v>-146366</v>
      </c>
    </row>
    <row r="5" spans="1:3">
      <c r="A5" s="4" t="s">
        <v>95</v>
      </c>
      <c r="B5" s="5" t="n">
        <v>99431</v>
      </c>
      <c r="C5" s="5" t="n">
        <v>128805</v>
      </c>
    </row>
    <row r="6" spans="1:3">
      <c r="A6" s="3" t="s">
        <v>96</v>
      </c>
    </row>
    <row r="7" spans="1:3">
      <c r="A7" s="4" t="s">
        <v>84</v>
      </c>
      <c r="B7" s="5" t="n">
        <v>163410</v>
      </c>
      <c r="C7" s="5" t="n">
        <v>99686</v>
      </c>
    </row>
    <row r="8" spans="1:3">
      <c r="A8" s="4" t="s">
        <v>97</v>
      </c>
      <c r="B8" s="4" t="s">
        <v>50</v>
      </c>
      <c r="C8" s="5" t="n">
        <v>-388</v>
      </c>
    </row>
    <row r="9" spans="1:3">
      <c r="A9" s="3" t="s">
        <v>98</v>
      </c>
    </row>
    <row r="10" spans="1:3">
      <c r="A10" s="4" t="s">
        <v>26</v>
      </c>
      <c r="B10" s="5" t="n">
        <v>-448183</v>
      </c>
      <c r="C10" s="5" t="n">
        <v>-287788</v>
      </c>
    </row>
    <row r="11" spans="1:3">
      <c r="A11" s="4" t="s">
        <v>27</v>
      </c>
      <c r="B11" s="5" t="n">
        <v>-67437</v>
      </c>
    </row>
    <row r="12" spans="1:3">
      <c r="A12" s="4" t="s">
        <v>28</v>
      </c>
      <c r="B12" s="5" t="n">
        <v>-506900</v>
      </c>
      <c r="C12" s="5" t="n">
        <v>-246600</v>
      </c>
    </row>
    <row r="13" spans="1:3">
      <c r="A13" s="4" t="s">
        <v>29</v>
      </c>
      <c r="B13" s="5" t="n">
        <v>-35108</v>
      </c>
      <c r="C13" s="5" t="n">
        <v>74608</v>
      </c>
    </row>
    <row r="14" spans="1:3">
      <c r="A14" s="4" t="s">
        <v>31</v>
      </c>
      <c r="B14" s="5" t="n">
        <v>-56278</v>
      </c>
      <c r="C14" s="5" t="n">
        <v>-10187</v>
      </c>
    </row>
    <row r="15" spans="1:3">
      <c r="A15" s="4" t="s">
        <v>35</v>
      </c>
      <c r="B15" s="5" t="n">
        <v>-109520</v>
      </c>
    </row>
    <row r="16" spans="1:3">
      <c r="A16" s="4" t="s">
        <v>38</v>
      </c>
      <c r="B16" s="5" t="n">
        <v>633454</v>
      </c>
      <c r="C16" s="5" t="n">
        <v>414279</v>
      </c>
    </row>
    <row r="17" spans="1:3">
      <c r="A17" s="4" t="s">
        <v>39</v>
      </c>
      <c r="B17" s="5" t="n">
        <v>10280</v>
      </c>
      <c r="C17" s="5" t="n">
        <v>7459</v>
      </c>
    </row>
    <row r="18" spans="1:3">
      <c r="A18" s="4" t="s">
        <v>46</v>
      </c>
      <c r="B18" s="4" t="s">
        <v>50</v>
      </c>
      <c r="C18" s="5" t="n">
        <v>-5000</v>
      </c>
    </row>
    <row r="19" spans="1:3">
      <c r="A19" s="4" t="s">
        <v>99</v>
      </c>
      <c r="B19" s="5" t="n">
        <v>197909</v>
      </c>
      <c r="C19" s="5" t="n">
        <v>28508</v>
      </c>
    </row>
    <row r="20" spans="1:3">
      <c r="A20" s="3" t="s">
        <v>100</v>
      </c>
    </row>
    <row r="21" spans="1:3">
      <c r="A21" s="4" t="s">
        <v>101</v>
      </c>
      <c r="B21" s="5" t="n">
        <v>-3766154</v>
      </c>
      <c r="C21" s="5" t="n">
        <v>-1500773</v>
      </c>
    </row>
    <row r="22" spans="1:3">
      <c r="A22" s="4" t="s">
        <v>102</v>
      </c>
      <c r="B22" s="5" t="n">
        <v>-3766154</v>
      </c>
      <c r="C22" s="5" t="n">
        <v>-1500773</v>
      </c>
    </row>
    <row r="23" spans="1:3">
      <c r="A23" s="3" t="s">
        <v>103</v>
      </c>
    </row>
    <row r="24" spans="1:3">
      <c r="A24" s="4" t="s">
        <v>104</v>
      </c>
      <c r="B24" s="5" t="n">
        <v>5200000</v>
      </c>
      <c r="C24" s="4" t="s">
        <v>50</v>
      </c>
    </row>
    <row r="25" spans="1:3">
      <c r="A25" s="4" t="s">
        <v>105</v>
      </c>
      <c r="B25" s="5" t="n">
        <v>200000</v>
      </c>
      <c r="C25" s="4" t="s">
        <v>50</v>
      </c>
    </row>
    <row r="26" spans="1:3">
      <c r="A26" s="4" t="s">
        <v>106</v>
      </c>
      <c r="B26" s="5" t="n">
        <v>400000</v>
      </c>
      <c r="C26" s="5" t="n">
        <v>947992</v>
      </c>
    </row>
    <row r="27" spans="1:3">
      <c r="A27" s="4" t="s">
        <v>107</v>
      </c>
      <c r="B27" s="5" t="n">
        <v>-4728</v>
      </c>
      <c r="C27" s="5" t="n">
        <v>898257</v>
      </c>
    </row>
    <row r="28" spans="1:3">
      <c r="A28" s="4" t="s">
        <v>108</v>
      </c>
      <c r="B28" s="5" t="n">
        <v>19442</v>
      </c>
      <c r="C28" s="4" t="s">
        <v>50</v>
      </c>
    </row>
    <row r="29" spans="1:3">
      <c r="A29" s="4" t="s">
        <v>109</v>
      </c>
      <c r="B29" s="4" t="s">
        <v>50</v>
      </c>
      <c r="C29" s="5" t="n">
        <v>-186429</v>
      </c>
    </row>
    <row r="30" spans="1:3">
      <c r="A30" s="4" t="s">
        <v>110</v>
      </c>
      <c r="B30" s="5" t="n">
        <v>5814714</v>
      </c>
      <c r="C30" s="5" t="n">
        <v>1659820</v>
      </c>
    </row>
    <row r="31" spans="1:3">
      <c r="A31" s="4" t="s">
        <v>111</v>
      </c>
      <c r="B31" s="5" t="n">
        <v>2246469</v>
      </c>
      <c r="C31" s="5" t="n">
        <v>187555</v>
      </c>
    </row>
    <row r="32" spans="1:3">
      <c r="A32" s="4" t="s">
        <v>112</v>
      </c>
      <c r="B32" s="5" t="n">
        <v>569356</v>
      </c>
      <c r="C32" s="5" t="n">
        <v>160859</v>
      </c>
    </row>
    <row r="33" spans="1:3">
      <c r="A33" s="4" t="s">
        <v>113</v>
      </c>
      <c r="B33" s="5" t="n">
        <v>2815825</v>
      </c>
      <c r="C33" s="5" t="n">
        <v>348414</v>
      </c>
    </row>
    <row r="34" spans="1:3">
      <c r="A34" s="3" t="s">
        <v>114</v>
      </c>
    </row>
    <row r="35" spans="1:3">
      <c r="A35" s="4" t="s">
        <v>115</v>
      </c>
      <c r="B35" s="5" t="n">
        <v>157930</v>
      </c>
      <c r="C35" s="5" t="n">
        <v>106477</v>
      </c>
    </row>
    <row r="36" spans="1:3">
      <c r="A36" s="4" t="s">
        <v>116</v>
      </c>
      <c r="B36" s="4" t="s">
        <v>50</v>
      </c>
      <c r="C36" s="4" t="s">
        <v>50</v>
      </c>
    </row>
    <row r="37" spans="1:3">
      <c r="A37" s="3" t="s">
        <v>117</v>
      </c>
    </row>
    <row r="38" spans="1:3">
      <c r="A38" s="4" t="s">
        <v>118</v>
      </c>
      <c r="B38" s="7" t="n">
        <v>38965</v>
      </c>
      <c r="C38"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06:16:51Z</dcterms:created>
  <dcterms:modified xmlns:dcterms="http://purl.org/dc/terms/" xmlns:xsi="http://www.w3.org/2001/XMLSchema-instance" xsi:type="dcterms:W3CDTF">2017-08-15T06:16:51Z</dcterms:modified>
</cp:coreProperties>
</file>